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BASIC AND DILUTED INCOME PER"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BUSINESS SEGMENT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BASIC AND DILUTED INCOME P_2" sheetId="18" state="visible" r:id="rId18"/>
    <sheet xmlns:r="http://schemas.openxmlformats.org/officeDocument/2006/relationships" name="4. STOCKHOLDERS' EQUITY (Tables" sheetId="19" state="visible" r:id="rId19"/>
    <sheet xmlns:r="http://schemas.openxmlformats.org/officeDocument/2006/relationships" name="5. COMMITMENTS AND CONTINGENC_2" sheetId="20" state="visible" r:id="rId20"/>
    <sheet xmlns:r="http://schemas.openxmlformats.org/officeDocument/2006/relationships" name="7. INCOME TAXES (Tables)" sheetId="21" state="visible" r:id="rId21"/>
    <sheet xmlns:r="http://schemas.openxmlformats.org/officeDocument/2006/relationships" name="8. BUSINESS SEGMENTS (Tables)"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3. BASIC AND DILUTED INCOME P_3" sheetId="25" state="visible" r:id="rId25"/>
    <sheet xmlns:r="http://schemas.openxmlformats.org/officeDocument/2006/relationships" name="4. STOCKHOLDERS' EQUITY (Detail" sheetId="26" state="visible" r:id="rId26"/>
    <sheet xmlns:r="http://schemas.openxmlformats.org/officeDocument/2006/relationships" name="4. STOCKHOLDERS' EQUITY (Deta_2" sheetId="27" state="visible" r:id="rId27"/>
    <sheet xmlns:r="http://schemas.openxmlformats.org/officeDocument/2006/relationships" name="5. COMMITMENTS AND CONTINGENC_3" sheetId="28" state="visible" r:id="rId28"/>
    <sheet xmlns:r="http://schemas.openxmlformats.org/officeDocument/2006/relationships" name="7. INCOME TAXES (Details)" sheetId="29" state="visible" r:id="rId29"/>
    <sheet xmlns:r="http://schemas.openxmlformats.org/officeDocument/2006/relationships" name="8. BUSINESS SEGMENTS (Details)" sheetId="30" state="visible" r:id="rId30"/>
  </sheets>
  <definedNames/>
  <calcPr calcId="124519" fullCalcOnLoad="1"/>
</workbook>
</file>

<file path=xl/sharedStrings.xml><?xml version="1.0" encoding="utf-8"?>
<sst xmlns="http://schemas.openxmlformats.org/spreadsheetml/2006/main" uniqueCount="268">
  <si>
    <t>Document and Entity Information - shares</t>
  </si>
  <si>
    <t>6 Months Ended</t>
  </si>
  <si>
    <t>Jun. 30, 2019</t>
  </si>
  <si>
    <t>Aug. 07, 2019</t>
  </si>
  <si>
    <t>Document And Entity Information</t>
  </si>
  <si>
    <t>Entity Registrant Name</t>
  </si>
  <si>
    <t>Lifeloc Technologies, Inc</t>
  </si>
  <si>
    <t>Entity Central Index Key</t>
  </si>
  <si>
    <t>0001493137</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Balance Sheets - USD ($)</t>
  </si>
  <si>
    <t>Dec. 31, 2018</t>
  </si>
  <si>
    <t>ASSETS</t>
  </si>
  <si>
    <t>Cash and cash equivalents</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Total liabilities</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outstanding shares</t>
  </si>
  <si>
    <t>Condensed Statements of Income (Unaudited) - USD ($)</t>
  </si>
  <si>
    <t>3 Months Ended</t>
  </si>
  <si>
    <t>Jun. 30, 2018</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Interest expense</t>
  </si>
  <si>
    <t>NET INCOME BEFORE PROVISION FOR TAXES</t>
  </si>
  <si>
    <t>(PROVISION FOR) FEDERAL AND STATE INCOME TAXES</t>
  </si>
  <si>
    <t>NET INCOME</t>
  </si>
  <si>
    <t>NET INCOME PER SHARE, BASIC</t>
  </si>
  <si>
    <t>$ .10</t>
  </si>
  <si>
    <t>$ .04</t>
  </si>
  <si>
    <t>NET INCOME PER SHARE, DILUTED</t>
  </si>
  <si>
    <t>WEIGHTED AVERAGE SHARES, BASIC</t>
  </si>
  <si>
    <t>WEIGHTED AVERAGE SHARES, DILUTED</t>
  </si>
  <si>
    <t>Condensed Statement of Stockholders' Equity (Unaudited) - USD ($)</t>
  </si>
  <si>
    <t>Common Stock</t>
  </si>
  <si>
    <t>Retained Earnings</t>
  </si>
  <si>
    <t>Beginning balance at Dec. 31, 2017</t>
  </si>
  <si>
    <t>Net income</t>
  </si>
  <si>
    <t>Stock based compensation expense related to stock options</t>
  </si>
  <si>
    <t>Ending balance at Jun. 30, 2018</t>
  </si>
  <si>
    <t>Beginning balance at Mar. 31, 2018</t>
  </si>
  <si>
    <t>Beginning balance at Dec. 31, 2018</t>
  </si>
  <si>
    <t>Ending balance at Jun. 30, 2019</t>
  </si>
  <si>
    <t>Beginning balance at Mar. 31, 2019</t>
  </si>
  <si>
    <t>Condensed Statements of Cash Flows (Unaudited) - USD ($)</t>
  </si>
  <si>
    <t>CASH FLOWS FROM OPERATING ACTIVITIES:</t>
  </si>
  <si>
    <t>Adjustments to reconcile net income to net cash provided by (used in) operating activities</t>
  </si>
  <si>
    <t>Depreciation and amortization</t>
  </si>
  <si>
    <t>Provision for doubtful accounts, net change</t>
  </si>
  <si>
    <t>Provision for inventory obsolescence, net change</t>
  </si>
  <si>
    <t>Deferred taxes, net change</t>
  </si>
  <si>
    <t>Changes in operating assets and liabilities-</t>
  </si>
  <si>
    <t>Accounts receivable</t>
  </si>
  <si>
    <t>Inventories</t>
  </si>
  <si>
    <t>Deferred revenue</t>
  </si>
  <si>
    <t>Net cash provided from (used in) operating activities</t>
  </si>
  <si>
    <t>CASH FLOWS FROM INVESTING ACTIVITIES:</t>
  </si>
  <si>
    <t>Purchases of property and equipment</t>
  </si>
  <si>
    <t>Net cash (used in) investing activities</t>
  </si>
  <si>
    <t>CASH FLOWS FROM FINANCING ACTIVITIES:</t>
  </si>
  <si>
    <t>Principal payments made on term loan</t>
  </si>
  <si>
    <t>Net cash (used in) financing activities</t>
  </si>
  <si>
    <t>NET (DECREASE) IN CASH</t>
  </si>
  <si>
    <t>CASH AND CASH EQUIVALENTS, BEGINNING OF PERIOD</t>
  </si>
  <si>
    <t>CASH AND CASH EQUIVALENTS, END OF PERIOD</t>
  </si>
  <si>
    <t>SUPPLEMENTAL INFORMATION:</t>
  </si>
  <si>
    <t>Cash paid for interest</t>
  </si>
  <si>
    <t>Cash paid for income tax</t>
  </si>
  <si>
    <t>1. ORGANIZATION AND NATURE OF BUSINESS</t>
  </si>
  <si>
    <t>Organization, Consolidation and Presentation of Financial Statements [Abstract]</t>
  </si>
  <si>
    <t>NOTE 1 - ORGANIZATION AND NATURE OF BUSINESS</t>
  </si>
  <si>
    <t xml:space="preserve">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Q. </t>
  </si>
  <si>
    <t>2. SUMMARY OF SIGNIFICANT ACCOUNTING POLICIES</t>
  </si>
  <si>
    <t>Accounting Policies [Abstract]</t>
  </si>
  <si>
    <t>NOTE 2 - SUMMARY OF SIGNIFICANT ACCOUNTING POLICIES</t>
  </si>
  <si>
    <t xml:space="preserve">Basis of Presentation Use of Estimates in the Preparation of
Financial Statemen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2019 2018
Raw materials &amp; deposits $ 1,499,518 $ 937,276
Work-in-process 112,413 37,338
Finished goods 461,616 435,993
Total gross inventories 2,073,547 1,410,607
Less reserve for obsolescence (127,500 ) (120,000 )
Total net inventories $ 1,946,047 $ 1,290,607 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classification, interest and penalties, accounting in
interim periods, disclosure, and transition. 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Revenue from training course licenses is
recognized as revenue at the time of sale. Training and certification revenues are recognized the day the training and certification occurs.
Data recording revenue is recognized based on each day's usage of enrolled devices. Revenues arising from extended warranty
contracts are booked as sales over their life on a straight-line basis. We are providing for customer financing and leasing,
which we recognize as revenue over the applicable lease term. Occasionally, we rent used equipment to customers, and
in those cases, we recognize the revenues as they are earned over the life of the contract. Revenues from rental of equipment
and extended service plans are recognized over the life of the contracts.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Three Months Ended June 30,
Product sales: 2019 2018
Product sales and supplies $ 1,956,028 $ 1,805,206
Training, certification and data recording 181,313 182,885
Service plans and equipment rental 29,293 25,699
Product sales subtotal 2,166,634 2,013,790
Royalties 150,146 96,358
Rental income 20,942 19,101
Total revenues $ 2,337,722 $ 2,129,249
Six Months Ended June 30,
Product sales: 2019 2018
Product sales and supplies $ 3,756,811 $ 3,740,212
Training, certification and data recording 327,809 340,626
Service plans and equipment rental 52,115 55,195
Product sales subtotal 4,136,735 4,136,033
Royalties 222,984 161,423
Rental income 46,764 33,702
Total revenues $ 4,406,483 $ 4,331,158 Deferred Revenue. Recent Accounting Pronouncements In January 2016, the FASB issued ASU No.
2016-01, Recognition and Measurement of Financial Assets and Financial Liabilities In February 2016, the FASB issued ASU No.
2016-02, Leases (Topic 842)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egment Reporting. </t>
  </si>
  <si>
    <t>3. BASIC AND DILUTED INCOME PER COMMON SHARE</t>
  </si>
  <si>
    <t>Earnings Per Share [Abstract]</t>
  </si>
  <si>
    <t>NOTE 3 - BASIC AND DILUTED INCOME PER COMMON SHARE</t>
  </si>
  <si>
    <t xml:space="preserve">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or contingently vesting. The following table presents the calculation
of basic and diluted net income per common share:
Three Months Ended
June 30, 2019 June 30, 2018
Net income $ 218,720 $ 78,129
Weighted average shares-basic 2,454,116 2,454,116
Effect of dilutive potential common shares - 5,105
Weighted average shares-diluted 2,454,116 2,459,221
Net income per share-basic $ .09 $ .03
Net income per share-diluted $ .09 $ .03
Contingently vesting employee stock options 50,000 50,000
Six Months Ended
June 30, 2019 June 30, 2018
Net income $ 249,684 $ 89,329
Weighted average shares-basic 2,454,116 2,454,116
Effect of dilutive potential common shares - 5,581
Weighted average shares-diluted 2,454,116 2,459,697
Net income per share-basic $ .10 $ .04
Net income per share-diluted $ .10 $ .04
Contingently vesting employee stock options 50,000 50,000 </t>
  </si>
  <si>
    <t>4. STOCKHOLDERS' EQUITY</t>
  </si>
  <si>
    <t>NOTE 4 - STOCKHOLDERS' EQUITY</t>
  </si>
  <si>
    <t xml:space="preserve">The following table summarizes information
about employee stock options outstanding and exercisable at June 30, 2019:
STOCK OPTIONS OUTSTANDING STOCK OPTIONS EXERCISABLE
Range of Exercise Prices
Number Outstanding
Weighted-Average Remaining Contractual Life (in Years)
Weighted-Average Exercise Price per Share
Number Exercisable
Weighted-Average Exercise Price per Share
$6.00 50,000 3.25 $6.00 - - The exercise price of all options granted
through June 30, 2019 has been equal to or greater than the fair market value of the Company's common stock at the time the options
were issued. We granted 50,000 options to an officer
in January, 2016, which had a term of 5 years, but which only became vested if sales of $20 million and pre-tax income of 15% were
achieved in 2018. If those targets were not met until 2019, then 50% of the options would vest and the remainder canceled.
If those targets were not met until 2020, then 25% of the options would vest and the remainder canceled. On October 1, 2017,
the option agreement was amended to provide a one-year delay for meeting the sales and earnings targets and a revised exercise
price. Because of the revision in exercise price, this amendment was deemed a new option. Accordingly, the outstanding options
were canceled and new options were issued under the terms of the October 1, 2017 amendment. On January 25, 2019, this option
agreement was amended to provide for an additional performance metric, namely, if the product known as SpinDx™, including
the marijuana breathalyzer which incorporates SpinDx™ technology, has been completed and submitted to regulatory authorities
for review by or before December 31, 2019, all of the 50,000 options will vest in full, whether or not the sales and earnings requirements
have been met. This amendment to the performance metrics of the existing option agreement was deemed a modification to the
existing option. The Stock-based compensation expense recognized under ASC 718 for the six months ended June 30, 2019 and
2018 was $3,221 and $8,734 respectively. These amounts consist of stock-based compensation expenses from grants of employee stock
options which are allocated to General and Administrative Expense when incurred. Vesting of these options is subject to performance
achieved during the years ending December 31, 2019 and 2020. No new options were granted during the six months ended June
30, 2019. No options were exercised during the six
months ended June 30, 2019 or during the six months ended June 30, 2018. The total number of authorized shares of
common stock continues to be 50,000,000, with no change in the par value per share. </t>
  </si>
  <si>
    <t>5. COMMITMENTS AND CONTINGENCIES</t>
  </si>
  <si>
    <t>Commitments and Contingencies Disclosure [Abstract]</t>
  </si>
  <si>
    <t>NOTE 5 - COMMITMENTS AND CONTINGENCIES</t>
  </si>
  <si>
    <t xml:space="preserve">Mortgage Expense
Year Amount
2019 $ 22,136
2020 45,964
2021 48,021
2022 50,005
2023 52,072
2024 1,178,528
Total 1,396,726
Less financing cost (5,786 )
Net term loan payable 1,390,940
Less current portion (43,951 )
Long term portion $ 1,346,989 Employee Severance Benefits Contractual Commitments and Purchase
Orders Regulatory Commitments </t>
  </si>
  <si>
    <t>6. LINE OF CREDIT</t>
  </si>
  <si>
    <t>Line of Credit Facility [Abstract]</t>
  </si>
  <si>
    <t>NOTE 6 - LINE OF CREDIT</t>
  </si>
  <si>
    <t>As part of the long-term financing of our
property purchased on October 31, 2014, we obtained a one-year $250,000 revolving line of credit facility with Bank of America,
which matured on October 31, 2015 and was extended to June 30, 2017, and bears interest at a rate equal to the LIBOR daily floating
rate of 2.35488% and 1.93325% on June 30, 2019 and 2018, respectively, plus 2.5%. The agreement was amended to increase the
amount of the line to $750,000 and extend the maturity date to June 30, 2020. The revolving line of credit facility is secured
by all personal property and assets, whether now owned or hereafter acquired, wherever located. There was no balance due
on the line of credit as of June 30, 2019 and December 31, 2018.</t>
  </si>
  <si>
    <t>7. INCOME TAXES</t>
  </si>
  <si>
    <t>Income Tax Disclosure [Abstract]</t>
  </si>
  <si>
    <t>NOTE 7 - INCOME TAXES</t>
  </si>
  <si>
    <t xml:space="preserve">The items accounting for the difference
between income taxes computed at the federal statutory rate and the provision for income taxes consists of the following:
Three Months Ended June 30,
2019 2018
Federal statutory rate $ 61,738 $ 21,491
Effect of:
State taxes, net of federal tax benefit (14,370 ) (4,983 )
Estimated research and development credits (3,042 ) (1,899 )
Other 30,944 9,601
Total $ 75,270 $ 24,210
Six Months Ended June 30,
2019 2018
Federal statutory rate $ 70,105 $ 24,971
Effect of:
State taxes, net of federal tax benefit (17,004 ) (6,462 )
Estimated research and development credits (6,115 ) (4,437 )
Other 37,164 15,511
Total $ 84,150 $ 29,583 </t>
  </si>
  <si>
    <t>8. BUSINESS SEGMENTS</t>
  </si>
  <si>
    <t>Segment Reporting [Abstract]</t>
  </si>
  <si>
    <t>NOTE 8 - BUSINESS SEGMENTS</t>
  </si>
  <si>
    <t xml:space="preserve">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June 30, 2019 and 2018.
2019 2018
Product sales $ 2,166,634 $ 2,013,790
Royalties 150,146 96,358
Products subtotal 2,316,780 2,110,148
Rentals 20,942 19,101
Total $ 2,337,722 $ 2,129,249
Gross profit (loss):
Product sales $ 1,000,472 $ 900,849
Royalties 150,146 96,358
Products subtotal 1,150,618 997,207
Rentals 4,516 (1,737 )
Total $ 1,155,134 $ 995,470
Interest expense:
Product sales $ 9,499 $ 10,350
Royalties - -
Products subtotal 9,499 10,350
Rentals 4,969 7,024
Total $ 14,468 $ 17,374
Net income (loss) before taxes:
Product sales $ 144,297 $ 14,742
Royalties 150,146 96,358
Products subtotal 294,443 111,100
Rentals (453 ) (8,761 )
Total $ 293,990 $ 102,339 The following sets forth information about the
operations of the business segments for the six months ended June 30, 2019 and 2018.
2019 2018
Product sales $ 4,136,735 $ 4,136,033
Royalties 222,984 161,423
Products subtotal 4,359,719 4,297,456
Rentals 46,764 33,702
Total $ 4,406,483 $ 4,331,158
Gross profit (loss):
Product sales $ 1,850,709 $ 1,843,591
Royalties 222,984 161,423
Products subtotal 2,073,693 2,005,014
Rentals 13,643 (9,381 )
Total $ 2,087,336 $ 1,995,633
Interest expense:
Product sales $ 17,761 $ 18,066
Royalties - -
Products subtotal 17,761 18,066
Rentals 11,130 14,022
Total $ 28,891 $ 32,088
Net income (loss) before taxes:
Product sales $ 108,337 $ (19,108 )
Royalties 222,984 161,423
Products subtotal 331,321 142,315
Rentals 2,513 (23,403 )
Total $ 333,834 $ 118,912 There were no intersegment revenues. By June 30, 2019, $653,360 of our assets
were used in the Rentals segment, with the remainder, $8,129,129, used in the Products and unallocated segments. </t>
  </si>
  <si>
    <t>9. SUBSEQUENT EVENTS</t>
  </si>
  <si>
    <t>Subsequent Events [Abstract]</t>
  </si>
  <si>
    <t>NOTE 9 - SUBSEQUENT EVENTS</t>
  </si>
  <si>
    <t>We evaluated all of our activity and concluded
that no subsequent events have occurred that would require recognition in our financial statements or disclosure in the notes to
our financial statements, except that 3,000 options were granted to a key employee on July 31, 2019 entitling the grantee to purchase
3,000 shares of common stock for 5 years at $6.00 apiece</t>
  </si>
  <si>
    <t>2. SUMMARY OF SIGNIFICANT ACCOUNTING POLICIES (Policies)</t>
  </si>
  <si>
    <t>Basis of Presentation</t>
  </si>
  <si>
    <t xml:space="preserve">Basis of Presentation </t>
  </si>
  <si>
    <t>Use of Estimates in the Preparation of Financial Statements</t>
  </si>
  <si>
    <t xml:space="preserve">Use of Estimates in the Preparation of
Financial Statements. </t>
  </si>
  <si>
    <t>Fair Value Measurement</t>
  </si>
  <si>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 xml:space="preserve">Inventories.
2019 2018
Raw materials &amp; deposits $ 1,499,518 $ 937,276
Work-in-process 112,413 37,338
Finished goods 461,616 435,993
Total gross inventories 2,073,547 1,410,607
Less reserve for obsolescence (127,500 ) (120,000 )
Total net inventories $ 1,946,047 $ 1,290,607 </t>
  </si>
  <si>
    <t>Income Taxes</t>
  </si>
  <si>
    <t xml:space="preserve">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classification, interest and penalties, accounting in
interim periods, disclosure, and transition. </t>
  </si>
  <si>
    <t>Revenue Recognition</t>
  </si>
  <si>
    <t xml:space="preserve">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Revenue from training course licenses is
recognized as revenue at the time of sale. Training and certification revenues are recognized the day the training and certification occurs.
Data recording revenue is recognized based on each day's usage of enrolled devices. Revenues arising from extended warranty
contracts are booked as sales over their life on a straight-line basis. We are providing for customer financing and leasing,
which we recognize as revenue over the applicable lease term. Occasionally, we rent used equipment to customers, and
in those cases, we recognize the revenues as they are earned over the life of the contract. Revenues from rental of equipment
and extended service plans are recognized over the life of the contracts.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Three Months Ended June 30,
Product sales: 2019 2018
Product sales and supplies $ 1,956,028 $ 1,805,206
Training, certification and data recording 181,313 182,885
Service plans and equipment rental 29,293 25,699
Product sales subtotal 2,166,634 2,013,790
Royalties 150,146 96,358
Rental income 20,942 19,101
Total revenues $ 2,337,722 $ 2,129,249
Six Months Ended June 30,
Product sales: 2019 2018
Product sales and supplies $ 3,756,811 $ 3,740,212
Training, certification and data recording 327,809 340,626
Service plans and equipment rental 52,115 55,195
Product sales subtotal 4,136,735 4,136,033
Royalties 222,984 161,423
Rental income 46,764 33,702
Total revenues $ 4,406,483 $ 4,331,158 </t>
  </si>
  <si>
    <t>Deferred Revenue</t>
  </si>
  <si>
    <t xml:space="preserve">Deferred Revenue. </t>
  </si>
  <si>
    <t>Recent Accounting Pronouncements</t>
  </si>
  <si>
    <t xml:space="preserve">Recent Accounting Pronouncements In January 2016, the FASB issued ASU No.
2016-01, Recognition and Measurement of Financial Assets and Financial Liabilities In February 2016, the FASB issued ASU No.
2016-02, Leases (Topic 842) </t>
  </si>
  <si>
    <t>Stock-Based Compensation</t>
  </si>
  <si>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t>
  </si>
  <si>
    <t>Segment Reporting</t>
  </si>
  <si>
    <t xml:space="preserve">Segment Reporting. </t>
  </si>
  <si>
    <t>2. SUMMARY OF SIGNIFICANT ACCOUNTING POLICIES (Tables)</t>
  </si>
  <si>
    <t xml:space="preserve">2019 2018
Raw materials &amp; deposits $ 1,499,518 $ 937,276
Work-in-process 112,413 37,338
Finished goods 461,616 435,993
Total gross inventories 2,073,547 1,410,607
Less reserve for obsolescence (127,500 ) (120,000 )
Total net inventories $ 1,946,047 $ 1,290,607 </t>
  </si>
  <si>
    <t>Disaggregation of revenue</t>
  </si>
  <si>
    <t xml:space="preserve">Three Months Ended June 30,
Product sales: 2019 2018
Product sales and supplies $ 1,956,028 $ 1,805,206
Training, certification and data recording 181,313 182,885
Service plans and equipment rental 29,293 25,699
Product sales subtotal 2,166,634 2,013,790
Royalties 150,146 96,358
Rental income 20,942 19,101
Total revenues $ 2,337,722 $ 2,129,249
Six Months Ended June 30,
Product sales: 2019 2018
Product sales and supplies $ 3,756,811 $ 3,740,212
Training, certification and data recording 327,809 340,626
Service plans and equipment rental 52,115 55,195
Product sales subtotal 4,136,735 4,136,033
Royalties 222,984 161,423
Rental income 46,764 33,702
Total revenues $ 4,406,483 $ 4,331,158 </t>
  </si>
  <si>
    <t>3. BASIC AND DILUTED INCOME PER COMMON SHARE (Tables)</t>
  </si>
  <si>
    <t>Basic and diluted net income per share</t>
  </si>
  <si>
    <t xml:space="preserve">Three Months Ended
June 30, 2019 June 30, 2018
Net income $ 218,720 $ 78,129
Weighted average shares-basic 2,454,116 2,454,116
Effect of dilutive potential common shares - 5,105
Weighted average shares-diluted 2,454,116 2,459,221
Net income per share-basic $ .09 $ .03
Net income per share-diluted $ .09 $ .03
Contingently vesting employee stock options 50,000 50,000
Six Months Ended
June 30, 2019 June 30, 2018
Net income $ 249,684 $ 89,329
Weighted average shares-basic 2,454,116 2,454,116
Effect of dilutive potential common shares - 5,581
Weighted average shares-diluted 2,454,116 2,459,697
Net income per share-basic $ .10 $ .04
Net income per share-diluted $ .10 $ .04
Contingently vesting employee stock options 50,000 50,000 </t>
  </si>
  <si>
    <t>4. STOCKHOLDERS' EQUITY (Tables)</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6.00 50,000 3.25 $6.00 - - </t>
  </si>
  <si>
    <t>5. COMMITMENTS AND CONTINGENCIES (Tables)</t>
  </si>
  <si>
    <t>Minimum future lease payments</t>
  </si>
  <si>
    <t xml:space="preserve">Year Amount
2019 $ 22,136
2020 45,964
2021 48,021
2022 50,005
2023 52,072
2024 1,178,528
Total 1,396,726
Less financing cost (5,786 )
Net term loan payable 1,390,940
Less current portion (43,951 )
Long term portion $ 1,346,989 </t>
  </si>
  <si>
    <t>7. INCOME TAXES (Tables)</t>
  </si>
  <si>
    <t>Schedule of income tax reconciliation</t>
  </si>
  <si>
    <t xml:space="preserve">Three Months Ended June 30,
2019 2018
Federal statutory rate $ 61,738 $ 21,491
Effect of:
State taxes, net of federal tax benefit (14,370 ) (4,983 )
Estimated research and development credits (3,042 ) (1,899 )
Other 30,944 9,601
Total $ 75,270 $ 24,210
Six Months Ended June 30,
2019 2018
Federal statutory rate $ 70,105 $ 24,971
Effect of:
State taxes, net of federal tax benefit (17,004 ) (6,462 )
Estimated research and development credits (6,115 ) (4,437 )
Other 37,164 15,511
Total $ 84,150 $ 29,583 </t>
  </si>
  <si>
    <t>8. BUSINESS SEGMENTS (Tables)</t>
  </si>
  <si>
    <t>Schedule of segment reporting</t>
  </si>
  <si>
    <t xml:space="preserve">The following sets forth information about
the operations of the business segments for the three months ended June 30, 2019 and 2018.
2019 2018
Product sales $ 2,166,634 $ 2,013,790
Royalties 150,146 96,358
Products subtotal 2,316,780 2,110,148
Rentals 20,942 19,101
Total $ 2,337,722 $ 2,129,249
Gross profit (loss):
Product sales $ 1,000,472 $ 900,849
Royalties 150,146 96,358
Products subtotal 1,150,618 997,207
Rentals 4,516 (1,737 )
Total $ 1,155,134 $ 995,470
Interest expense:
Product sales $ 9,499 $ 10,350
Royalties - -
Products subtotal 9,499 10,350
Rentals 4,969 7,024
Total $ 14,468 $ 17,374
Net income (loss) before taxes:
Product sales $ 144,297 $ 14,742
Royalties 150,146 96,358
Products subtotal 294,443 111,100
Rentals (453 ) (8,761 )
Total $ 293,990 $ 102,339 The following sets forth information about the
operations of the business segments for the six months ended June 30, 2019 and 2018.
2019 2018
Product sales $ 4,136,735 $ 4,136,033
Royalties 222,984 161,423
Products subtotal 4,359,719 4,297,456
Rentals 46,764 33,702
Total $ 4,406,483 $ 4,331,158
Gross profit (loss):
Product sales $ 1,850,709 $ 1,843,591
Royalties 222,984 161,423
Products subtotal 2,073,693 2,005,014
Rentals 13,643 (9,381 )
Total $ 2,087,336 $ 1,995,633
Interest expense:
Product sales $ 17,761 $ 18,066
Royalties - -
Products subtotal 17,761 18,066
Rentals 11,130 14,022
Total $ 28,891 $ 32,088
Net income (loss) before taxes:
Product sales $ 108,337 $ (19,108 )
Royalties 222,984 161,423
Products subtotal 331,321 142,315
Rentals 2,513 (23,403 )
Total $ 333,834 $ 118,912 </t>
  </si>
  <si>
    <t>2. SUMMARY OF SIGNIFICANT ACCOUNTING POLICIES (Details) - USD ($)</t>
  </si>
  <si>
    <t>Raw materials &amp; deposits</t>
  </si>
  <si>
    <t>Work-in-process</t>
  </si>
  <si>
    <t>Finished goods</t>
  </si>
  <si>
    <t>Total gross inventories</t>
  </si>
  <si>
    <t>Less reserve for obsolescence</t>
  </si>
  <si>
    <t>Total net inventories</t>
  </si>
  <si>
    <t>2. SUMMARY OF SIGNIFICANT ACCOUNTING POLICIES (Details 1) - USD ($)</t>
  </si>
  <si>
    <t>Product sales and supplies</t>
  </si>
  <si>
    <t>Training, certification and data recording</t>
  </si>
  <si>
    <t>Service plans and equipment rental</t>
  </si>
  <si>
    <t>Product sales subtotal</t>
  </si>
  <si>
    <t>Total revenues</t>
  </si>
  <si>
    <t>3. BASIC AND DILUTED INCOME PER COMMON SHARE (Details) - USD ($)</t>
  </si>
  <si>
    <t>Weighted-average shares - basic</t>
  </si>
  <si>
    <t>Effect of dilutive potential common shares</t>
  </si>
  <si>
    <t>Weighted-average shares - diluted</t>
  </si>
  <si>
    <t>Net income per share - basic</t>
  </si>
  <si>
    <t>Net income per share - diluted</t>
  </si>
  <si>
    <t>Contingently vesting employee stock options</t>
  </si>
  <si>
    <t>4. STOCKHOLDERS' EQUITY (Details)</t>
  </si>
  <si>
    <t>Jun. 30, 2019$ / sharesshares</t>
  </si>
  <si>
    <t>Range of exercise prices</t>
  </si>
  <si>
    <t>Option outstanding | shares</t>
  </si>
  <si>
    <t>Weighted average remaining contractual life (in years)</t>
  </si>
  <si>
    <t>3 years 3 months</t>
  </si>
  <si>
    <t>Weighted average exercise price per share</t>
  </si>
  <si>
    <t>Number exercisable | shares</t>
  </si>
  <si>
    <t>$ .00</t>
  </si>
  <si>
    <t>4. STOCKHOLDERS' EQUITY (Details Narrative) - shares</t>
  </si>
  <si>
    <t>Common stock, authorized</t>
  </si>
  <si>
    <t>5. COMMITMENTS AND CONTINGENCIES (Details)</t>
  </si>
  <si>
    <t>Jun. 30, 2019USD ($)</t>
  </si>
  <si>
    <t>2020</t>
  </si>
  <si>
    <t>2021</t>
  </si>
  <si>
    <t>2022</t>
  </si>
  <si>
    <t>2023</t>
  </si>
  <si>
    <t>2024</t>
  </si>
  <si>
    <t>Less financing cost</t>
  </si>
  <si>
    <t>Net loan payable</t>
  </si>
  <si>
    <t>Less current portion</t>
  </si>
  <si>
    <t>Long term portion</t>
  </si>
  <si>
    <t>7. INCOME TAXES (Details) - USD ($)</t>
  </si>
  <si>
    <t>Federal statutory rate</t>
  </si>
  <si>
    <t>State taxes, net of federal tax benefit</t>
  </si>
  <si>
    <t>Estimated research and development credits</t>
  </si>
  <si>
    <t>Other</t>
  </si>
  <si>
    <t>8. BUSINESS SEGMENTS (Details) - USD ($)</t>
  </si>
  <si>
    <t>Revenue</t>
  </si>
  <si>
    <t>Gross profit</t>
  </si>
  <si>
    <t>Net income (loss) before taxes</t>
  </si>
  <si>
    <t>Products</t>
  </si>
  <si>
    <t>Subtotal</t>
  </si>
  <si>
    <t>Renta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45411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6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25</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45</v>
      </c>
    </row>
    <row r="4" spans="1:2">
      <c r="A4" s="4" t="s">
        <v>12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35108</v>
      </c>
      <c r="C3" s="6" t="n">
        <v>2788327</v>
      </c>
    </row>
    <row r="4" spans="1:3">
      <c r="A4" s="4" t="s">
        <v>34</v>
      </c>
      <c r="B4" s="5" t="n">
        <v>905762</v>
      </c>
      <c r="C4" s="5" t="n">
        <v>675136</v>
      </c>
    </row>
    <row r="5" spans="1:3">
      <c r="A5" s="4" t="s">
        <v>35</v>
      </c>
      <c r="B5" s="5" t="n">
        <v>1946047</v>
      </c>
      <c r="C5" s="5" t="n">
        <v>1290607</v>
      </c>
    </row>
    <row r="6" spans="1:3">
      <c r="A6" s="4" t="s">
        <v>36</v>
      </c>
      <c r="B6" s="5" t="n">
        <v>0</v>
      </c>
      <c r="C6" s="5" t="n">
        <v>90629</v>
      </c>
    </row>
    <row r="7" spans="1:3">
      <c r="A7" s="4" t="s">
        <v>37</v>
      </c>
      <c r="B7" s="5" t="n">
        <v>129581</v>
      </c>
      <c r="C7" s="5" t="n">
        <v>35155</v>
      </c>
    </row>
    <row r="8" spans="1:3">
      <c r="A8" s="4" t="s">
        <v>38</v>
      </c>
      <c r="B8" s="5" t="n">
        <v>5516498</v>
      </c>
      <c r="C8" s="5" t="n">
        <v>4879854</v>
      </c>
    </row>
    <row r="9" spans="1:3">
      <c r="A9" s="3" t="s">
        <v>39</v>
      </c>
    </row>
    <row r="10" spans="1:3">
      <c r="A10" s="4" t="s">
        <v>40</v>
      </c>
      <c r="B10" s="5" t="n">
        <v>317932</v>
      </c>
      <c r="C10" s="5" t="n">
        <v>317932</v>
      </c>
    </row>
    <row r="11" spans="1:3">
      <c r="A11" s="4" t="s">
        <v>41</v>
      </c>
      <c r="B11" s="5" t="n">
        <v>1941414</v>
      </c>
      <c r="C11" s="5" t="n">
        <v>1928795</v>
      </c>
    </row>
    <row r="12" spans="1:3">
      <c r="A12" s="4" t="s">
        <v>42</v>
      </c>
      <c r="B12" s="5" t="n">
        <v>569448</v>
      </c>
      <c r="C12" s="5" t="n">
        <v>569448</v>
      </c>
    </row>
    <row r="13" spans="1:3">
      <c r="A13" s="4" t="s">
        <v>43</v>
      </c>
      <c r="B13" s="5" t="n">
        <v>911454</v>
      </c>
      <c r="C13" s="5" t="n">
        <v>800569</v>
      </c>
    </row>
    <row r="14" spans="1:3">
      <c r="A14" s="4" t="s">
        <v>44</v>
      </c>
      <c r="B14" s="5" t="n">
        <v>432375</v>
      </c>
      <c r="C14" s="5" t="n">
        <v>432375</v>
      </c>
    </row>
    <row r="15" spans="1:3">
      <c r="A15" s="4" t="s">
        <v>45</v>
      </c>
      <c r="B15" s="5" t="n">
        <v>246946</v>
      </c>
      <c r="C15" s="5" t="n">
        <v>241836</v>
      </c>
    </row>
    <row r="16" spans="1:3">
      <c r="A16" s="4" t="s">
        <v>46</v>
      </c>
      <c r="B16" s="5" t="n">
        <v>219797</v>
      </c>
      <c r="C16" s="5" t="n">
        <v>219797</v>
      </c>
    </row>
    <row r="17" spans="1:3">
      <c r="A17" s="4" t="s">
        <v>47</v>
      </c>
      <c r="B17" s="5" t="n">
        <v>159810</v>
      </c>
      <c r="C17" s="5" t="n">
        <v>159810</v>
      </c>
    </row>
    <row r="18" spans="1:3">
      <c r="A18" s="4" t="s">
        <v>48</v>
      </c>
      <c r="B18" s="5" t="n">
        <v>-1849978</v>
      </c>
      <c r="C18" s="5" t="n">
        <v>-1649203</v>
      </c>
    </row>
    <row r="19" spans="1:3">
      <c r="A19" s="4" t="s">
        <v>49</v>
      </c>
      <c r="B19" s="5" t="n">
        <v>2949198</v>
      </c>
      <c r="C19" s="5" t="n">
        <v>3021359</v>
      </c>
    </row>
    <row r="20" spans="1:3">
      <c r="A20" s="3" t="s">
        <v>50</v>
      </c>
    </row>
    <row r="21" spans="1:3">
      <c r="A21" s="4" t="s">
        <v>51</v>
      </c>
      <c r="B21" s="5" t="n">
        <v>151739</v>
      </c>
      <c r="C21" s="5" t="n">
        <v>158147</v>
      </c>
    </row>
    <row r="22" spans="1:3">
      <c r="A22" s="4" t="s">
        <v>52</v>
      </c>
      <c r="B22" s="5" t="n">
        <v>77569</v>
      </c>
      <c r="C22" s="5" t="n">
        <v>140452</v>
      </c>
    </row>
    <row r="23" spans="1:3">
      <c r="A23" s="4" t="s">
        <v>53</v>
      </c>
      <c r="B23" s="5" t="n">
        <v>87485</v>
      </c>
      <c r="C23" s="5" t="n">
        <v>79869</v>
      </c>
    </row>
    <row r="24" spans="1:3">
      <c r="A24" s="4" t="s">
        <v>54</v>
      </c>
      <c r="B24" s="5" t="n">
        <v>316793</v>
      </c>
      <c r="C24" s="5" t="n">
        <v>378468</v>
      </c>
    </row>
    <row r="25" spans="1:3">
      <c r="A25" s="4" t="s">
        <v>55</v>
      </c>
      <c r="B25" s="5" t="n">
        <v>8782489</v>
      </c>
      <c r="C25" s="5" t="n">
        <v>8279681</v>
      </c>
    </row>
    <row r="26" spans="1:3">
      <c r="A26" s="3" t="s">
        <v>56</v>
      </c>
    </row>
    <row r="27" spans="1:3">
      <c r="A27" s="4" t="s">
        <v>57</v>
      </c>
      <c r="B27" s="5" t="n">
        <v>453543</v>
      </c>
      <c r="C27" s="5" t="n">
        <v>343783</v>
      </c>
    </row>
    <row r="28" spans="1:3">
      <c r="A28" s="4" t="s">
        <v>58</v>
      </c>
      <c r="B28" s="5" t="n">
        <v>43951</v>
      </c>
      <c r="C28" s="5" t="n">
        <v>43207</v>
      </c>
    </row>
    <row r="29" spans="1:3">
      <c r="A29" s="4" t="s">
        <v>59</v>
      </c>
      <c r="B29" s="5" t="n">
        <v>139595</v>
      </c>
      <c r="C29" s="5" t="n">
        <v>19265</v>
      </c>
    </row>
    <row r="30" spans="1:3">
      <c r="A30" s="4" t="s">
        <v>60</v>
      </c>
      <c r="B30" s="5" t="n">
        <v>275682</v>
      </c>
      <c r="C30" s="5" t="n">
        <v>250912</v>
      </c>
    </row>
    <row r="31" spans="1:3">
      <c r="A31" s="4" t="s">
        <v>61</v>
      </c>
      <c r="B31" s="5" t="n">
        <v>59526</v>
      </c>
      <c r="C31" s="5" t="n">
        <v>44218</v>
      </c>
    </row>
    <row r="32" spans="1:3">
      <c r="A32" s="4" t="s">
        <v>62</v>
      </c>
      <c r="B32" s="5" t="n">
        <v>40000</v>
      </c>
      <c r="C32" s="5" t="n">
        <v>40000</v>
      </c>
    </row>
    <row r="33" spans="1:3">
      <c r="A33" s="4" t="s">
        <v>63</v>
      </c>
      <c r="B33" s="5" t="n">
        <v>1012297</v>
      </c>
      <c r="C33" s="5" t="n">
        <v>741385</v>
      </c>
    </row>
    <row r="34" spans="1:3">
      <c r="A34" s="4" t="s">
        <v>64</v>
      </c>
      <c r="B34" s="5" t="n">
        <v>1346989</v>
      </c>
      <c r="C34" s="5" t="n">
        <v>1369347</v>
      </c>
    </row>
    <row r="35" spans="1:3">
      <c r="A35" s="4" t="s">
        <v>65</v>
      </c>
      <c r="B35" s="5" t="n">
        <v>9561</v>
      </c>
      <c r="C35" s="5" t="n">
        <v>8212</v>
      </c>
    </row>
    <row r="36" spans="1:3">
      <c r="A36" s="4" t="s">
        <v>66</v>
      </c>
      <c r="B36" s="5" t="n">
        <v>2368847</v>
      </c>
      <c r="C36" s="5" t="n">
        <v>2118944</v>
      </c>
    </row>
    <row r="37" spans="1:3">
      <c r="A37" s="4" t="s">
        <v>67</v>
      </c>
      <c r="B37" s="4" t="s">
        <v>68</v>
      </c>
      <c r="C37" s="4" t="s">
        <v>68</v>
      </c>
    </row>
    <row r="38" spans="1:3">
      <c r="A38" s="3" t="s">
        <v>69</v>
      </c>
    </row>
    <row r="39" spans="1:3">
      <c r="A39" s="4" t="s">
        <v>70</v>
      </c>
      <c r="B39" s="5" t="n">
        <v>4600867</v>
      </c>
      <c r="C39" s="5" t="n">
        <v>4597646</v>
      </c>
    </row>
    <row r="40" spans="1:3">
      <c r="A40" s="4" t="s">
        <v>71</v>
      </c>
      <c r="B40" s="5" t="n">
        <v>1812775</v>
      </c>
      <c r="C40" s="5" t="n">
        <v>1563091</v>
      </c>
    </row>
    <row r="41" spans="1:3">
      <c r="A41" s="4" t="s">
        <v>72</v>
      </c>
      <c r="B41" s="5" t="n">
        <v>6413642</v>
      </c>
      <c r="C41" s="5" t="n">
        <v>6160737</v>
      </c>
    </row>
    <row r="42" spans="1:3">
      <c r="A42" s="4" t="s">
        <v>73</v>
      </c>
      <c r="B42" s="6" t="n">
        <v>8782489</v>
      </c>
      <c r="C42" s="6" t="n">
        <v>8279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4</v>
      </c>
      <c r="B1" s="2" t="s">
        <v>2</v>
      </c>
      <c r="C1" s="2" t="s">
        <v>31</v>
      </c>
    </row>
    <row r="2" spans="1:3">
      <c r="A2" s="3" t="s">
        <v>125</v>
      </c>
    </row>
    <row r="3" spans="1:3">
      <c r="A3" s="4" t="s">
        <v>215</v>
      </c>
      <c r="B3" s="6" t="n">
        <v>1499518</v>
      </c>
      <c r="C3" s="6" t="n">
        <v>937276</v>
      </c>
    </row>
    <row r="4" spans="1:3">
      <c r="A4" s="4" t="s">
        <v>216</v>
      </c>
      <c r="B4" s="5" t="n">
        <v>112413</v>
      </c>
      <c r="C4" s="5" t="n">
        <v>37338</v>
      </c>
    </row>
    <row r="5" spans="1:3">
      <c r="A5" s="4" t="s">
        <v>217</v>
      </c>
      <c r="B5" s="5" t="n">
        <v>461616</v>
      </c>
      <c r="C5" s="5" t="n">
        <v>435993</v>
      </c>
    </row>
    <row r="6" spans="1:3">
      <c r="A6" s="4" t="s">
        <v>218</v>
      </c>
      <c r="B6" s="5" t="n">
        <v>2073547</v>
      </c>
      <c r="C6" s="5" t="n">
        <v>1410607</v>
      </c>
    </row>
    <row r="7" spans="1:3">
      <c r="A7" s="4" t="s">
        <v>219</v>
      </c>
      <c r="B7" s="5" t="n">
        <v>-127500</v>
      </c>
      <c r="C7" s="5" t="n">
        <v>-120000</v>
      </c>
    </row>
    <row r="8" spans="1:3">
      <c r="A8" s="4" t="s">
        <v>220</v>
      </c>
      <c r="B8" s="6" t="n">
        <v>1946047</v>
      </c>
      <c r="C8" s="6" t="n">
        <v>12906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1</v>
      </c>
      <c r="B1" s="2" t="s">
        <v>79</v>
      </c>
      <c r="D1" s="2" t="s">
        <v>1</v>
      </c>
    </row>
    <row r="2" spans="1:5">
      <c r="B2" s="2" t="s">
        <v>2</v>
      </c>
      <c r="C2" s="2" t="s">
        <v>80</v>
      </c>
      <c r="D2" s="2" t="s">
        <v>2</v>
      </c>
      <c r="E2" s="2" t="s">
        <v>80</v>
      </c>
    </row>
    <row r="3" spans="1:5">
      <c r="A3" s="3" t="s">
        <v>145</v>
      </c>
    </row>
    <row r="4" spans="1:5">
      <c r="A4" s="4" t="s">
        <v>222</v>
      </c>
      <c r="B4" s="6" t="n">
        <v>1956028</v>
      </c>
      <c r="C4" s="6" t="n">
        <v>1805206</v>
      </c>
      <c r="D4" s="6" t="n">
        <v>3756811</v>
      </c>
      <c r="E4" s="6" t="n">
        <v>3740212</v>
      </c>
    </row>
    <row r="5" spans="1:5">
      <c r="A5" s="4" t="s">
        <v>223</v>
      </c>
      <c r="B5" s="5" t="n">
        <v>181313</v>
      </c>
      <c r="C5" s="5" t="n">
        <v>182885</v>
      </c>
      <c r="D5" s="5" t="n">
        <v>327809</v>
      </c>
      <c r="E5" s="5" t="n">
        <v>340626</v>
      </c>
    </row>
    <row r="6" spans="1:5">
      <c r="A6" s="4" t="s">
        <v>224</v>
      </c>
      <c r="B6" s="5" t="n">
        <v>29293</v>
      </c>
      <c r="C6" s="5" t="n">
        <v>25699</v>
      </c>
      <c r="D6" s="5" t="n">
        <v>52115</v>
      </c>
      <c r="E6" s="5" t="n">
        <v>55195</v>
      </c>
    </row>
    <row r="7" spans="1:5">
      <c r="A7" s="4" t="s">
        <v>225</v>
      </c>
      <c r="B7" s="5" t="n">
        <v>2166634</v>
      </c>
      <c r="C7" s="5" t="n">
        <v>2013790</v>
      </c>
      <c r="D7" s="5" t="n">
        <v>4136735</v>
      </c>
      <c r="E7" s="5" t="n">
        <v>4136033</v>
      </c>
    </row>
    <row r="8" spans="1:5">
      <c r="A8" s="4" t="s">
        <v>83</v>
      </c>
      <c r="B8" s="5" t="n">
        <v>150146</v>
      </c>
      <c r="C8" s="5" t="n">
        <v>96358</v>
      </c>
      <c r="D8" s="5" t="n">
        <v>222984</v>
      </c>
      <c r="E8" s="5" t="n">
        <v>161423</v>
      </c>
    </row>
    <row r="9" spans="1:5">
      <c r="A9" s="4" t="s">
        <v>84</v>
      </c>
      <c r="B9" s="5" t="n">
        <v>20942</v>
      </c>
      <c r="C9" s="5" t="n">
        <v>19101</v>
      </c>
      <c r="D9" s="5" t="n">
        <v>46764</v>
      </c>
      <c r="E9" s="5" t="n">
        <v>33702</v>
      </c>
    </row>
    <row r="10" spans="1:5">
      <c r="A10" s="4" t="s">
        <v>226</v>
      </c>
      <c r="B10" s="6" t="n">
        <v>2337722</v>
      </c>
      <c r="C10" s="6" t="n">
        <v>2129249</v>
      </c>
      <c r="D10" s="6" t="n">
        <v>4406483</v>
      </c>
      <c r="E10" s="6" t="n">
        <v>43311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7</v>
      </c>
      <c r="B1" s="2" t="s">
        <v>79</v>
      </c>
      <c r="D1" s="2" t="s">
        <v>1</v>
      </c>
    </row>
    <row r="2" spans="1:5">
      <c r="B2" s="2" t="s">
        <v>2</v>
      </c>
      <c r="C2" s="2" t="s">
        <v>80</v>
      </c>
      <c r="D2" s="2" t="s">
        <v>2</v>
      </c>
      <c r="E2" s="2" t="s">
        <v>80</v>
      </c>
    </row>
    <row r="3" spans="1:5">
      <c r="A3" s="3" t="s">
        <v>149</v>
      </c>
    </row>
    <row r="4" spans="1:5">
      <c r="A4" s="4" t="s">
        <v>109</v>
      </c>
      <c r="B4" s="6" t="n">
        <v>218720</v>
      </c>
      <c r="C4" s="6" t="n">
        <v>78129</v>
      </c>
      <c r="D4" s="6" t="n">
        <v>249684</v>
      </c>
      <c r="E4" s="6" t="n">
        <v>89329</v>
      </c>
    </row>
    <row r="5" spans="1:5">
      <c r="A5" s="4" t="s">
        <v>228</v>
      </c>
      <c r="B5" s="5" t="n">
        <v>2454116</v>
      </c>
      <c r="C5" s="5" t="n">
        <v>2454116</v>
      </c>
      <c r="D5" s="5" t="n">
        <v>2454116</v>
      </c>
      <c r="E5" s="5" t="n">
        <v>2454116</v>
      </c>
    </row>
    <row r="6" spans="1:5">
      <c r="A6" s="4" t="s">
        <v>229</v>
      </c>
      <c r="B6" s="5" t="n">
        <v>0</v>
      </c>
      <c r="C6" s="5" t="n">
        <v>5105</v>
      </c>
      <c r="D6" s="5" t="n">
        <v>0</v>
      </c>
      <c r="E6" s="5" t="n">
        <v>5581</v>
      </c>
    </row>
    <row r="7" spans="1:5">
      <c r="A7" s="4" t="s">
        <v>230</v>
      </c>
      <c r="B7" s="5" t="n">
        <v>2454116</v>
      </c>
      <c r="C7" s="5" t="n">
        <v>2459221</v>
      </c>
      <c r="D7" s="5" t="n">
        <v>2454116</v>
      </c>
      <c r="E7" s="5" t="n">
        <v>2459697</v>
      </c>
    </row>
    <row r="8" spans="1:5">
      <c r="A8" s="4" t="s">
        <v>231</v>
      </c>
      <c r="B8" s="7" t="n">
        <v>0.09</v>
      </c>
      <c r="C8" s="7" t="n">
        <v>0.03</v>
      </c>
      <c r="D8" s="4" t="s">
        <v>100</v>
      </c>
      <c r="E8" s="4" t="s">
        <v>101</v>
      </c>
    </row>
    <row r="9" spans="1:5">
      <c r="A9" s="4" t="s">
        <v>232</v>
      </c>
      <c r="B9" s="7" t="n">
        <v>0.09</v>
      </c>
      <c r="C9" s="7" t="n">
        <v>0.03</v>
      </c>
      <c r="D9" s="4" t="s">
        <v>100</v>
      </c>
      <c r="E9" s="4" t="s">
        <v>101</v>
      </c>
    </row>
    <row r="10" spans="1:5">
      <c r="A10" s="4" t="s">
        <v>233</v>
      </c>
      <c r="B10" s="5" t="n">
        <v>50000</v>
      </c>
      <c r="C10" s="5" t="n">
        <v>50000</v>
      </c>
      <c r="D10" s="5" t="n">
        <v>50000</v>
      </c>
      <c r="E10" s="5" t="n">
        <v>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0"/>
  </cols>
  <sheetData>
    <row r="1" spans="1:2">
      <c r="A1" s="1" t="s">
        <v>234</v>
      </c>
      <c r="B1" s="2" t="s">
        <v>1</v>
      </c>
    </row>
    <row r="2" spans="1:2">
      <c r="B2" s="2" t="s">
        <v>235</v>
      </c>
    </row>
    <row r="3" spans="1:2">
      <c r="A3" s="3" t="s">
        <v>69</v>
      </c>
    </row>
    <row r="4" spans="1:2">
      <c r="A4" s="4" t="s">
        <v>236</v>
      </c>
      <c r="B4" s="6" t="n">
        <v>6</v>
      </c>
    </row>
    <row r="5" spans="1:2">
      <c r="A5" s="4" t="s">
        <v>237</v>
      </c>
      <c r="B5" s="5" t="n">
        <v>500000</v>
      </c>
    </row>
    <row r="6" spans="1:2">
      <c r="A6" s="4" t="s">
        <v>238</v>
      </c>
      <c r="B6" s="4" t="s">
        <v>239</v>
      </c>
    </row>
    <row r="7" spans="1:2">
      <c r="A7" s="4" t="s">
        <v>240</v>
      </c>
      <c r="B7" s="6" t="n">
        <v>6</v>
      </c>
    </row>
    <row r="8" spans="1:2">
      <c r="A8" s="4" t="s">
        <v>241</v>
      </c>
      <c r="B8" s="5" t="n">
        <v>0</v>
      </c>
    </row>
    <row r="9" spans="1:2">
      <c r="A9" s="4" t="s">
        <v>240</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3</v>
      </c>
      <c r="B1" s="2" t="s">
        <v>2</v>
      </c>
      <c r="C1" s="2" t="s">
        <v>31</v>
      </c>
    </row>
    <row r="2" spans="1:3">
      <c r="A2" s="3" t="s">
        <v>69</v>
      </c>
    </row>
    <row r="3" spans="1:3">
      <c r="A3" s="4" t="s">
        <v>244</v>
      </c>
      <c r="B3" s="5" t="n">
        <v>50000000</v>
      </c>
      <c r="C3" s="5" t="n">
        <v>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245</v>
      </c>
      <c r="B1" s="2" t="s">
        <v>246</v>
      </c>
    </row>
    <row r="2" spans="1:2">
      <c r="A2" s="3" t="s">
        <v>156</v>
      </c>
    </row>
    <row r="3" spans="1:2">
      <c r="A3" s="4" t="s">
        <v>29</v>
      </c>
      <c r="B3" s="6" t="n">
        <v>22136</v>
      </c>
    </row>
    <row r="4" spans="1:2">
      <c r="A4" s="4" t="s">
        <v>247</v>
      </c>
      <c r="B4" s="5" t="n">
        <v>45964</v>
      </c>
    </row>
    <row r="5" spans="1:2">
      <c r="A5" s="4" t="s">
        <v>248</v>
      </c>
      <c r="B5" s="5" t="n">
        <v>48021</v>
      </c>
    </row>
    <row r="6" spans="1:2">
      <c r="A6" s="4" t="s">
        <v>249</v>
      </c>
      <c r="B6" s="5" t="n">
        <v>50005</v>
      </c>
    </row>
    <row r="7" spans="1:2">
      <c r="A7" s="4" t="s">
        <v>250</v>
      </c>
      <c r="B7" s="5" t="n">
        <v>52072</v>
      </c>
    </row>
    <row r="8" spans="1:2">
      <c r="A8" s="4" t="s">
        <v>251</v>
      </c>
      <c r="B8" s="5" t="n">
        <v>1178528</v>
      </c>
    </row>
    <row r="9" spans="1:2">
      <c r="A9" s="4" t="s">
        <v>85</v>
      </c>
      <c r="B9" s="5" t="n">
        <v>1396726</v>
      </c>
    </row>
    <row r="10" spans="1:2">
      <c r="A10" s="4" t="s">
        <v>252</v>
      </c>
      <c r="B10" s="5" t="n">
        <v>-5786</v>
      </c>
    </row>
    <row r="11" spans="1:2">
      <c r="A11" s="4" t="s">
        <v>253</v>
      </c>
      <c r="B11" s="5" t="n">
        <v>1390940</v>
      </c>
    </row>
    <row r="12" spans="1:2">
      <c r="A12" s="4" t="s">
        <v>254</v>
      </c>
      <c r="B12" s="5" t="n">
        <v>-43951</v>
      </c>
    </row>
    <row r="13" spans="1:2">
      <c r="A13" s="4" t="s">
        <v>255</v>
      </c>
      <c r="B13" s="6" t="n">
        <v>13469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6</v>
      </c>
      <c r="B1" s="2" t="s">
        <v>79</v>
      </c>
      <c r="D1" s="2" t="s">
        <v>1</v>
      </c>
    </row>
    <row r="2" spans="1:5">
      <c r="B2" s="2" t="s">
        <v>2</v>
      </c>
      <c r="C2" s="2" t="s">
        <v>80</v>
      </c>
      <c r="D2" s="2" t="s">
        <v>2</v>
      </c>
      <c r="E2" s="2" t="s">
        <v>80</v>
      </c>
    </row>
    <row r="3" spans="1:5">
      <c r="A3" s="3" t="s">
        <v>164</v>
      </c>
    </row>
    <row r="4" spans="1:5">
      <c r="A4" s="4" t="s">
        <v>257</v>
      </c>
      <c r="B4" s="6" t="n">
        <v>61738</v>
      </c>
      <c r="C4" s="6" t="n">
        <v>21491</v>
      </c>
      <c r="D4" s="6" t="n">
        <v>70105</v>
      </c>
      <c r="E4" s="6" t="n">
        <v>24971</v>
      </c>
    </row>
    <row r="5" spans="1:5">
      <c r="A5" s="4" t="s">
        <v>258</v>
      </c>
      <c r="B5" s="5" t="n">
        <v>-14370</v>
      </c>
      <c r="C5" s="5" t="n">
        <v>-4983</v>
      </c>
      <c r="D5" s="5" t="n">
        <v>-17004</v>
      </c>
      <c r="E5" s="5" t="n">
        <v>-6462</v>
      </c>
    </row>
    <row r="6" spans="1:5">
      <c r="A6" s="4" t="s">
        <v>259</v>
      </c>
      <c r="B6" s="5" t="n">
        <v>-3042</v>
      </c>
      <c r="C6" s="5" t="n">
        <v>-1899</v>
      </c>
      <c r="D6" s="5" t="n">
        <v>-6115</v>
      </c>
      <c r="E6" s="5" t="n">
        <v>-4437</v>
      </c>
    </row>
    <row r="7" spans="1:5">
      <c r="A7" s="4" t="s">
        <v>260</v>
      </c>
      <c r="B7" s="5" t="n">
        <v>30944</v>
      </c>
      <c r="C7" s="5" t="n">
        <v>9601</v>
      </c>
      <c r="D7" s="5" t="n">
        <v>37164</v>
      </c>
      <c r="E7" s="5" t="n">
        <v>15511</v>
      </c>
    </row>
    <row r="8" spans="1:5">
      <c r="A8" s="4" t="s">
        <v>85</v>
      </c>
      <c r="B8" s="6" t="n">
        <v>75270</v>
      </c>
      <c r="C8" s="6" t="n">
        <v>24210</v>
      </c>
      <c r="D8" s="6" t="n">
        <v>84150</v>
      </c>
      <c r="E8" s="6" t="n">
        <v>295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1</v>
      </c>
    </row>
    <row r="2" spans="1:3">
      <c r="A2" s="3" t="s">
        <v>69</v>
      </c>
    </row>
    <row r="3" spans="1:3">
      <c r="A3" s="4" t="s">
        <v>75</v>
      </c>
      <c r="B3" s="6" t="n">
        <v>0</v>
      </c>
      <c r="C3" s="6" t="n">
        <v>0</v>
      </c>
    </row>
    <row r="4" spans="1:3">
      <c r="A4" s="4" t="s">
        <v>76</v>
      </c>
      <c r="B4" s="5" t="n">
        <v>50000000</v>
      </c>
      <c r="C4" s="5" t="n">
        <v>50000000</v>
      </c>
    </row>
    <row r="5" spans="1:3">
      <c r="A5" s="4" t="s">
        <v>77</v>
      </c>
      <c r="B5" s="5" t="n">
        <v>2454116</v>
      </c>
      <c r="C5" s="5"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61</v>
      </c>
      <c r="B1" s="2" t="s">
        <v>79</v>
      </c>
      <c r="D1" s="2" t="s">
        <v>1</v>
      </c>
    </row>
    <row r="2" spans="1:5">
      <c r="B2" s="2" t="s">
        <v>2</v>
      </c>
      <c r="C2" s="2" t="s">
        <v>80</v>
      </c>
      <c r="D2" s="2" t="s">
        <v>2</v>
      </c>
      <c r="E2" s="2" t="s">
        <v>80</v>
      </c>
    </row>
    <row r="3" spans="1:5">
      <c r="A3" s="4" t="s">
        <v>262</v>
      </c>
      <c r="B3" s="6" t="n">
        <v>2337722</v>
      </c>
      <c r="C3" s="6" t="n">
        <v>2129249</v>
      </c>
      <c r="D3" s="6" t="n">
        <v>4406483</v>
      </c>
      <c r="E3" s="6" t="n">
        <v>4331158</v>
      </c>
    </row>
    <row r="4" spans="1:5">
      <c r="A4" s="4" t="s">
        <v>263</v>
      </c>
      <c r="B4" s="5" t="n">
        <v>1155134</v>
      </c>
      <c r="C4" s="5" t="n">
        <v>995470</v>
      </c>
      <c r="D4" s="5" t="n">
        <v>2087336</v>
      </c>
      <c r="E4" s="5" t="n">
        <v>1995633</v>
      </c>
    </row>
    <row r="5" spans="1:5">
      <c r="A5" s="4" t="s">
        <v>95</v>
      </c>
      <c r="B5" s="5" t="n">
        <v>14468</v>
      </c>
      <c r="C5" s="5" t="n">
        <v>17374</v>
      </c>
      <c r="D5" s="5" t="n">
        <v>28891</v>
      </c>
      <c r="E5" s="5" t="n">
        <v>32088</v>
      </c>
    </row>
    <row r="6" spans="1:5">
      <c r="A6" s="4" t="s">
        <v>264</v>
      </c>
      <c r="B6" s="5" t="n">
        <v>293990</v>
      </c>
      <c r="C6" s="5" t="n">
        <v>102339</v>
      </c>
      <c r="D6" s="5" t="n">
        <v>333834</v>
      </c>
      <c r="E6" s="5" t="n">
        <v>118912</v>
      </c>
    </row>
    <row r="7" spans="1:5">
      <c r="A7" s="4" t="s">
        <v>265</v>
      </c>
    </row>
    <row r="8" spans="1:5">
      <c r="A8" s="4" t="s">
        <v>262</v>
      </c>
      <c r="B8" s="5" t="n">
        <v>2166634</v>
      </c>
      <c r="C8" s="5" t="n">
        <v>2013790</v>
      </c>
      <c r="D8" s="5" t="n">
        <v>4136735</v>
      </c>
      <c r="E8" s="5" t="n">
        <v>4136033</v>
      </c>
    </row>
    <row r="9" spans="1:5">
      <c r="A9" s="4" t="s">
        <v>263</v>
      </c>
      <c r="B9" s="5" t="n">
        <v>1000472</v>
      </c>
      <c r="C9" s="5" t="n">
        <v>900849</v>
      </c>
      <c r="D9" s="5" t="n">
        <v>1850709</v>
      </c>
      <c r="E9" s="5" t="n">
        <v>1843591</v>
      </c>
    </row>
    <row r="10" spans="1:5">
      <c r="A10" s="4" t="s">
        <v>95</v>
      </c>
      <c r="B10" s="5" t="n">
        <v>9499</v>
      </c>
      <c r="C10" s="5" t="n">
        <v>10350</v>
      </c>
      <c r="D10" s="5" t="n">
        <v>17761</v>
      </c>
      <c r="E10" s="5" t="n">
        <v>18066</v>
      </c>
    </row>
    <row r="11" spans="1:5">
      <c r="A11" s="4" t="s">
        <v>264</v>
      </c>
      <c r="B11" s="5" t="n">
        <v>144297</v>
      </c>
      <c r="C11" s="5" t="n">
        <v>14742</v>
      </c>
      <c r="D11" s="5" t="n">
        <v>108337</v>
      </c>
      <c r="E11" s="5" t="n">
        <v>-19108</v>
      </c>
    </row>
    <row r="12" spans="1:5">
      <c r="A12" s="4" t="s">
        <v>83</v>
      </c>
    </row>
    <row r="13" spans="1:5">
      <c r="A13" s="4" t="s">
        <v>262</v>
      </c>
      <c r="B13" s="5" t="n">
        <v>150146</v>
      </c>
      <c r="C13" s="5" t="n">
        <v>96358</v>
      </c>
      <c r="D13" s="5" t="n">
        <v>222984</v>
      </c>
      <c r="E13" s="5" t="n">
        <v>161423</v>
      </c>
    </row>
    <row r="14" spans="1:5">
      <c r="A14" s="4" t="s">
        <v>263</v>
      </c>
      <c r="B14" s="5" t="n">
        <v>150146</v>
      </c>
      <c r="C14" s="5" t="n">
        <v>96358</v>
      </c>
      <c r="D14" s="5" t="n">
        <v>222984</v>
      </c>
      <c r="E14" s="5" t="n">
        <v>161423</v>
      </c>
    </row>
    <row r="15" spans="1:5">
      <c r="A15" s="4" t="s">
        <v>95</v>
      </c>
      <c r="B15" s="5" t="n">
        <v>0</v>
      </c>
      <c r="C15" s="5" t="n">
        <v>0</v>
      </c>
      <c r="D15" s="5" t="n">
        <v>0</v>
      </c>
      <c r="E15" s="5" t="n">
        <v>0</v>
      </c>
    </row>
    <row r="16" spans="1:5">
      <c r="A16" s="4" t="s">
        <v>264</v>
      </c>
      <c r="B16" s="5" t="n">
        <v>150146</v>
      </c>
      <c r="C16" s="5" t="n">
        <v>96358</v>
      </c>
      <c r="D16" s="5" t="n">
        <v>222984</v>
      </c>
      <c r="E16" s="5" t="n">
        <v>161423</v>
      </c>
    </row>
    <row r="17" spans="1:5">
      <c r="A17" s="4" t="s">
        <v>266</v>
      </c>
    </row>
    <row r="18" spans="1:5">
      <c r="A18" s="4" t="s">
        <v>262</v>
      </c>
      <c r="B18" s="5" t="n">
        <v>2316780</v>
      </c>
      <c r="C18" s="5" t="n">
        <v>2110148</v>
      </c>
      <c r="D18" s="5" t="n">
        <v>4359719</v>
      </c>
      <c r="E18" s="5" t="n">
        <v>4297456</v>
      </c>
    </row>
    <row r="19" spans="1:5">
      <c r="A19" s="4" t="s">
        <v>263</v>
      </c>
      <c r="B19" s="5" t="n">
        <v>1150618</v>
      </c>
      <c r="C19" s="5" t="n">
        <v>997207</v>
      </c>
      <c r="D19" s="5" t="n">
        <v>2073693</v>
      </c>
      <c r="E19" s="5" t="n">
        <v>2005014</v>
      </c>
    </row>
    <row r="20" spans="1:5">
      <c r="A20" s="4" t="s">
        <v>95</v>
      </c>
      <c r="B20" s="5" t="n">
        <v>9499</v>
      </c>
      <c r="C20" s="5" t="n">
        <v>10350</v>
      </c>
      <c r="D20" s="5" t="n">
        <v>17761</v>
      </c>
      <c r="E20" s="5" t="n">
        <v>18066</v>
      </c>
    </row>
    <row r="21" spans="1:5">
      <c r="A21" s="4" t="s">
        <v>264</v>
      </c>
      <c r="B21" s="5" t="n">
        <v>294443</v>
      </c>
      <c r="C21" s="5" t="n">
        <v>111100</v>
      </c>
      <c r="D21" s="5" t="n">
        <v>331321</v>
      </c>
      <c r="E21" s="5" t="n">
        <v>142315</v>
      </c>
    </row>
    <row r="22" spans="1:5">
      <c r="A22" s="4" t="s">
        <v>267</v>
      </c>
    </row>
    <row r="23" spans="1:5">
      <c r="A23" s="4" t="s">
        <v>262</v>
      </c>
      <c r="B23" s="5" t="n">
        <v>20942</v>
      </c>
      <c r="C23" s="5" t="n">
        <v>19101</v>
      </c>
      <c r="D23" s="5" t="n">
        <v>46764</v>
      </c>
      <c r="E23" s="5" t="n">
        <v>33702</v>
      </c>
    </row>
    <row r="24" spans="1:5">
      <c r="A24" s="4" t="s">
        <v>263</v>
      </c>
      <c r="B24" s="5" t="n">
        <v>4516</v>
      </c>
      <c r="C24" s="5" t="n">
        <v>-1737</v>
      </c>
      <c r="D24" s="5" t="n">
        <v>13643</v>
      </c>
      <c r="E24" s="5" t="n">
        <v>-9381</v>
      </c>
    </row>
    <row r="25" spans="1:5">
      <c r="A25" s="4" t="s">
        <v>95</v>
      </c>
      <c r="B25" s="5" t="n">
        <v>4969</v>
      </c>
      <c r="C25" s="5" t="n">
        <v>7024</v>
      </c>
      <c r="D25" s="5" t="n">
        <v>11130</v>
      </c>
      <c r="E25" s="5" t="n">
        <v>14022</v>
      </c>
    </row>
    <row r="26" spans="1:5">
      <c r="A26" s="4" t="s">
        <v>264</v>
      </c>
      <c r="B26" s="6" t="n">
        <v>-453</v>
      </c>
      <c r="C26" s="6" t="n">
        <v>-8761</v>
      </c>
      <c r="D26" s="6" t="n">
        <v>2513</v>
      </c>
      <c r="E26" s="6" t="n">
        <v>-23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166634</v>
      </c>
      <c r="C4" s="6" t="n">
        <v>2013790</v>
      </c>
      <c r="D4" s="6" t="n">
        <v>4136735</v>
      </c>
      <c r="E4" s="6" t="n">
        <v>4136033</v>
      </c>
    </row>
    <row r="5" spans="1:5">
      <c r="A5" s="4" t="s">
        <v>83</v>
      </c>
      <c r="B5" s="5" t="n">
        <v>150146</v>
      </c>
      <c r="C5" s="5" t="n">
        <v>96358</v>
      </c>
      <c r="D5" s="5" t="n">
        <v>222984</v>
      </c>
      <c r="E5" s="5" t="n">
        <v>161423</v>
      </c>
    </row>
    <row r="6" spans="1:5">
      <c r="A6" s="4" t="s">
        <v>84</v>
      </c>
      <c r="B6" s="5" t="n">
        <v>20942</v>
      </c>
      <c r="C6" s="5" t="n">
        <v>19101</v>
      </c>
      <c r="D6" s="5" t="n">
        <v>46764</v>
      </c>
      <c r="E6" s="5" t="n">
        <v>33702</v>
      </c>
    </row>
    <row r="7" spans="1:5">
      <c r="A7" s="4" t="s">
        <v>85</v>
      </c>
      <c r="B7" s="5" t="n">
        <v>2337722</v>
      </c>
      <c r="C7" s="5" t="n">
        <v>2129249</v>
      </c>
      <c r="D7" s="5" t="n">
        <v>4406483</v>
      </c>
      <c r="E7" s="5" t="n">
        <v>4331158</v>
      </c>
    </row>
    <row r="8" spans="1:5">
      <c r="A8" s="4" t="s">
        <v>86</v>
      </c>
      <c r="B8" s="5" t="n">
        <v>1182588</v>
      </c>
      <c r="C8" s="5" t="n">
        <v>1133779</v>
      </c>
      <c r="D8" s="5" t="n">
        <v>2319147</v>
      </c>
      <c r="E8" s="5" t="n">
        <v>2335525</v>
      </c>
    </row>
    <row r="9" spans="1:5">
      <c r="A9" s="4" t="s">
        <v>87</v>
      </c>
      <c r="B9" s="5" t="n">
        <v>1155134</v>
      </c>
      <c r="C9" s="5" t="n">
        <v>995470</v>
      </c>
      <c r="D9" s="5" t="n">
        <v>2087336</v>
      </c>
      <c r="E9" s="5" t="n">
        <v>1995633</v>
      </c>
    </row>
    <row r="10" spans="1:5">
      <c r="A10" s="3" t="s">
        <v>88</v>
      </c>
    </row>
    <row r="11" spans="1:5">
      <c r="A11" s="4" t="s">
        <v>89</v>
      </c>
      <c r="B11" s="5" t="n">
        <v>243369</v>
      </c>
      <c r="C11" s="5" t="n">
        <v>253229</v>
      </c>
      <c r="D11" s="5" t="n">
        <v>489168</v>
      </c>
      <c r="E11" s="5" t="n">
        <v>591555</v>
      </c>
    </row>
    <row r="12" spans="1:5">
      <c r="A12" s="4" t="s">
        <v>90</v>
      </c>
      <c r="B12" s="5" t="n">
        <v>315539</v>
      </c>
      <c r="C12" s="5" t="n">
        <v>330657</v>
      </c>
      <c r="D12" s="5" t="n">
        <v>631922</v>
      </c>
      <c r="E12" s="5" t="n">
        <v>666058</v>
      </c>
    </row>
    <row r="13" spans="1:5">
      <c r="A13" s="4" t="s">
        <v>91</v>
      </c>
      <c r="B13" s="5" t="n">
        <v>295618</v>
      </c>
      <c r="C13" s="5" t="n">
        <v>296124</v>
      </c>
      <c r="D13" s="5" t="n">
        <v>620793</v>
      </c>
      <c r="E13" s="5" t="n">
        <v>593457</v>
      </c>
    </row>
    <row r="14" spans="1:5">
      <c r="A14" s="4" t="s">
        <v>85</v>
      </c>
      <c r="B14" s="5" t="n">
        <v>854526</v>
      </c>
      <c r="C14" s="5" t="n">
        <v>880010</v>
      </c>
      <c r="D14" s="5" t="n">
        <v>1741883</v>
      </c>
      <c r="E14" s="5" t="n">
        <v>1851070</v>
      </c>
    </row>
    <row r="15" spans="1:5">
      <c r="A15" s="4" t="s">
        <v>92</v>
      </c>
      <c r="B15" s="5" t="n">
        <v>300608</v>
      </c>
      <c r="C15" s="5" t="n">
        <v>115460</v>
      </c>
      <c r="D15" s="5" t="n">
        <v>345453</v>
      </c>
      <c r="E15" s="5" t="n">
        <v>144563</v>
      </c>
    </row>
    <row r="16" spans="1:5">
      <c r="A16" s="3" t="s">
        <v>93</v>
      </c>
    </row>
    <row r="17" spans="1:5">
      <c r="A17" s="4" t="s">
        <v>94</v>
      </c>
      <c r="B17" s="5" t="n">
        <v>7850</v>
      </c>
      <c r="C17" s="5" t="n">
        <v>4253</v>
      </c>
      <c r="D17" s="5" t="n">
        <v>17272</v>
      </c>
      <c r="E17" s="5" t="n">
        <v>6437</v>
      </c>
    </row>
    <row r="18" spans="1:5">
      <c r="A18" s="4" t="s">
        <v>95</v>
      </c>
      <c r="B18" s="5" t="n">
        <v>-14468</v>
      </c>
      <c r="C18" s="5" t="n">
        <v>-17374</v>
      </c>
      <c r="D18" s="5" t="n">
        <v>-28891</v>
      </c>
      <c r="E18" s="5" t="n">
        <v>-32088</v>
      </c>
    </row>
    <row r="19" spans="1:5">
      <c r="A19" s="4" t="s">
        <v>85</v>
      </c>
      <c r="B19" s="5" t="n">
        <v>-6618</v>
      </c>
      <c r="C19" s="5" t="n">
        <v>-13121</v>
      </c>
      <c r="D19" s="5" t="n">
        <v>-11619</v>
      </c>
      <c r="E19" s="5" t="n">
        <v>-25651</v>
      </c>
    </row>
    <row r="20" spans="1:5">
      <c r="A20" s="4" t="s">
        <v>96</v>
      </c>
      <c r="B20" s="5" t="n">
        <v>293990</v>
      </c>
      <c r="C20" s="5" t="n">
        <v>102339</v>
      </c>
      <c r="D20" s="5" t="n">
        <v>333834</v>
      </c>
      <c r="E20" s="5" t="n">
        <v>118912</v>
      </c>
    </row>
    <row r="21" spans="1:5">
      <c r="A21" s="4" t="s">
        <v>97</v>
      </c>
      <c r="B21" s="5" t="n">
        <v>-75270</v>
      </c>
      <c r="C21" s="5" t="n">
        <v>-24210</v>
      </c>
      <c r="D21" s="5" t="n">
        <v>-84150</v>
      </c>
      <c r="E21" s="5" t="n">
        <v>-29583</v>
      </c>
    </row>
    <row r="22" spans="1:5">
      <c r="A22" s="4" t="s">
        <v>98</v>
      </c>
      <c r="B22" s="6" t="n">
        <v>218720</v>
      </c>
      <c r="C22" s="6" t="n">
        <v>78129</v>
      </c>
      <c r="D22" s="6" t="n">
        <v>249684</v>
      </c>
      <c r="E22" s="6" t="n">
        <v>89329</v>
      </c>
    </row>
    <row r="23" spans="1:5">
      <c r="A23" s="4" t="s">
        <v>99</v>
      </c>
      <c r="B23" s="7" t="n">
        <v>0.09</v>
      </c>
      <c r="C23" s="7" t="n">
        <v>0.03</v>
      </c>
      <c r="D23" s="4" t="s">
        <v>100</v>
      </c>
      <c r="E23" s="4" t="s">
        <v>101</v>
      </c>
    </row>
    <row r="24" spans="1:5">
      <c r="A24" s="4" t="s">
        <v>102</v>
      </c>
      <c r="B24" s="7" t="n">
        <v>0.09</v>
      </c>
      <c r="C24" s="7" t="n">
        <v>0.03</v>
      </c>
      <c r="D24" s="4" t="s">
        <v>100</v>
      </c>
      <c r="E24" s="4" t="s">
        <v>101</v>
      </c>
    </row>
    <row r="25" spans="1:5">
      <c r="A25" s="4" t="s">
        <v>103</v>
      </c>
      <c r="B25" s="5" t="n">
        <v>2454116</v>
      </c>
      <c r="C25" s="5" t="n">
        <v>2454116</v>
      </c>
      <c r="D25" s="5" t="n">
        <v>2454116</v>
      </c>
      <c r="E25" s="5" t="n">
        <v>2454116</v>
      </c>
    </row>
    <row r="26" spans="1:5">
      <c r="A26" s="4" t="s">
        <v>104</v>
      </c>
      <c r="B26" s="5" t="n">
        <v>2454116</v>
      </c>
      <c r="C26" s="5" t="n">
        <v>2459221</v>
      </c>
      <c r="D26" s="5" t="n">
        <v>2454116</v>
      </c>
      <c r="E26" s="5" t="n">
        <v>2459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3"/>
    <col customWidth="1" max="3" min="3" width="18"/>
    <col customWidth="1" max="4" min="4" width="12"/>
  </cols>
  <sheetData>
    <row r="1" spans="1:4">
      <c r="A1" s="1" t="s">
        <v>105</v>
      </c>
      <c r="B1" s="2" t="s">
        <v>106</v>
      </c>
      <c r="C1" s="2" t="s">
        <v>107</v>
      </c>
      <c r="D1" s="2" t="s">
        <v>85</v>
      </c>
    </row>
    <row r="2" spans="1:4">
      <c r="A2" s="4" t="s">
        <v>108</v>
      </c>
      <c r="B2" s="6" t="n">
        <v>4580177</v>
      </c>
      <c r="C2" s="6" t="n">
        <v>1345927</v>
      </c>
      <c r="D2" s="6" t="n">
        <v>5926104</v>
      </c>
    </row>
    <row r="3" spans="1:4">
      <c r="A3" s="4" t="s">
        <v>109</v>
      </c>
      <c r="C3" s="5" t="n">
        <v>89329</v>
      </c>
      <c r="D3" s="5" t="n">
        <v>89329</v>
      </c>
    </row>
    <row r="4" spans="1:4">
      <c r="A4" s="4" t="s">
        <v>110</v>
      </c>
      <c r="B4" s="5" t="n">
        <v>8734</v>
      </c>
      <c r="D4" s="5" t="n">
        <v>8734</v>
      </c>
    </row>
    <row r="5" spans="1:4">
      <c r="A5" s="4" t="s">
        <v>111</v>
      </c>
      <c r="B5" s="5" t="n">
        <v>4588911</v>
      </c>
      <c r="C5" s="5" t="n">
        <v>1435256</v>
      </c>
      <c r="D5" s="5" t="n">
        <v>6024167</v>
      </c>
    </row>
    <row r="6" spans="1:4">
      <c r="A6" s="4" t="s">
        <v>112</v>
      </c>
      <c r="B6" s="5" t="n">
        <v>4585891</v>
      </c>
      <c r="C6" s="5" t="n">
        <v>1357127</v>
      </c>
      <c r="D6" s="5" t="n">
        <v>5943018</v>
      </c>
    </row>
    <row r="7" spans="1:4">
      <c r="A7" s="4" t="s">
        <v>109</v>
      </c>
      <c r="C7" s="5" t="n">
        <v>78129</v>
      </c>
      <c r="D7" s="5" t="n">
        <v>78129</v>
      </c>
    </row>
    <row r="8" spans="1:4">
      <c r="A8" s="4" t="s">
        <v>110</v>
      </c>
      <c r="B8" s="5" t="n">
        <v>3020</v>
      </c>
      <c r="D8" s="5" t="n">
        <v>3020</v>
      </c>
    </row>
    <row r="9" spans="1:4">
      <c r="A9" s="4" t="s">
        <v>111</v>
      </c>
      <c r="B9" s="5" t="n">
        <v>4588911</v>
      </c>
      <c r="C9" s="5" t="n">
        <v>1435256</v>
      </c>
      <c r="D9" s="5" t="n">
        <v>6024167</v>
      </c>
    </row>
    <row r="10" spans="1:4">
      <c r="A10" s="4" t="s">
        <v>113</v>
      </c>
      <c r="B10" s="5" t="n">
        <v>4597646</v>
      </c>
      <c r="C10" s="5" t="n">
        <v>1563091</v>
      </c>
      <c r="D10" s="5" t="n">
        <v>6160737</v>
      </c>
    </row>
    <row r="11" spans="1:4">
      <c r="A11" s="4" t="s">
        <v>109</v>
      </c>
      <c r="C11" s="5" t="n">
        <v>249684</v>
      </c>
      <c r="D11" s="5" t="n">
        <v>249684</v>
      </c>
    </row>
    <row r="12" spans="1:4">
      <c r="A12" s="4" t="s">
        <v>110</v>
      </c>
      <c r="B12" s="5" t="n">
        <v>3221</v>
      </c>
      <c r="D12" s="5" t="n">
        <v>3221</v>
      </c>
    </row>
    <row r="13" spans="1:4">
      <c r="A13" s="4" t="s">
        <v>114</v>
      </c>
      <c r="B13" s="5" t="n">
        <v>4600867</v>
      </c>
      <c r="C13" s="5" t="n">
        <v>1812775</v>
      </c>
      <c r="D13" s="5" t="n">
        <v>6413642</v>
      </c>
    </row>
    <row r="14" spans="1:4">
      <c r="A14" s="4" t="s">
        <v>115</v>
      </c>
      <c r="B14" s="5" t="n">
        <v>4599808</v>
      </c>
      <c r="C14" s="5" t="n">
        <v>1594055</v>
      </c>
      <c r="D14" s="5" t="n">
        <v>6193863</v>
      </c>
    </row>
    <row r="15" spans="1:4">
      <c r="A15" s="4" t="s">
        <v>109</v>
      </c>
      <c r="C15" s="5" t="n">
        <v>218720</v>
      </c>
      <c r="D15" s="5" t="n">
        <v>218720</v>
      </c>
    </row>
    <row r="16" spans="1:4">
      <c r="A16" s="4" t="s">
        <v>110</v>
      </c>
      <c r="B16" s="5" t="n">
        <v>1059</v>
      </c>
      <c r="D16" s="5" t="n">
        <v>1059</v>
      </c>
    </row>
    <row r="17" spans="1:4">
      <c r="A17" s="4" t="s">
        <v>114</v>
      </c>
      <c r="B17" s="6" t="n">
        <v>4600867</v>
      </c>
      <c r="C17" s="6" t="n">
        <v>1812775</v>
      </c>
      <c r="D17" s="6" t="n">
        <v>6413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09</v>
      </c>
      <c r="B4" s="6" t="n">
        <v>249684</v>
      </c>
      <c r="C4" s="6" t="n">
        <v>89329</v>
      </c>
    </row>
    <row r="5" spans="1:3">
      <c r="A5" s="3" t="s">
        <v>118</v>
      </c>
    </row>
    <row r="6" spans="1:3">
      <c r="A6" s="4" t="s">
        <v>119</v>
      </c>
      <c r="B6" s="5" t="n">
        <v>207725</v>
      </c>
      <c r="C6" s="5" t="n">
        <v>226007</v>
      </c>
    </row>
    <row r="7" spans="1:3">
      <c r="A7" s="4" t="s">
        <v>120</v>
      </c>
      <c r="B7" s="5" t="n">
        <v>0</v>
      </c>
      <c r="C7" s="5" t="n">
        <v>1000</v>
      </c>
    </row>
    <row r="8" spans="1:3">
      <c r="A8" s="4" t="s">
        <v>121</v>
      </c>
      <c r="B8" s="5" t="n">
        <v>7500</v>
      </c>
      <c r="C8" s="5" t="n">
        <v>32500</v>
      </c>
    </row>
    <row r="9" spans="1:3">
      <c r="A9" s="4" t="s">
        <v>122</v>
      </c>
      <c r="B9" s="5" t="n">
        <v>-7616</v>
      </c>
      <c r="C9" s="5" t="n">
        <v>-10405</v>
      </c>
    </row>
    <row r="10" spans="1:3">
      <c r="A10" s="4" t="s">
        <v>110</v>
      </c>
      <c r="B10" s="5" t="n">
        <v>3221</v>
      </c>
      <c r="C10" s="5" t="n">
        <v>8734</v>
      </c>
    </row>
    <row r="11" spans="1:3">
      <c r="A11" s="3" t="s">
        <v>123</v>
      </c>
    </row>
    <row r="12" spans="1:3">
      <c r="A12" s="4" t="s">
        <v>124</v>
      </c>
      <c r="B12" s="5" t="n">
        <v>-230626</v>
      </c>
      <c r="C12" s="5" t="n">
        <v>-67423</v>
      </c>
    </row>
    <row r="13" spans="1:3">
      <c r="A13" s="4" t="s">
        <v>125</v>
      </c>
      <c r="B13" s="5" t="n">
        <v>-662940</v>
      </c>
      <c r="C13" s="5" t="n">
        <v>-129781</v>
      </c>
    </row>
    <row r="14" spans="1:3">
      <c r="A14" s="4" t="s">
        <v>36</v>
      </c>
      <c r="B14" s="5" t="n">
        <v>90629</v>
      </c>
      <c r="C14" s="5" t="n">
        <v>39988</v>
      </c>
    </row>
    <row r="15" spans="1:3">
      <c r="A15" s="4" t="s">
        <v>37</v>
      </c>
      <c r="B15" s="5" t="n">
        <v>-94426</v>
      </c>
      <c r="C15" s="5" t="n">
        <v>-62504</v>
      </c>
    </row>
    <row r="16" spans="1:3">
      <c r="A16" s="4" t="s">
        <v>52</v>
      </c>
      <c r="B16" s="5" t="n">
        <v>62883</v>
      </c>
      <c r="C16" s="5" t="n">
        <v>253893</v>
      </c>
    </row>
    <row r="17" spans="1:3">
      <c r="A17" s="4" t="s">
        <v>57</v>
      </c>
      <c r="B17" s="5" t="n">
        <v>109760</v>
      </c>
      <c r="C17" s="5" t="n">
        <v>32511</v>
      </c>
    </row>
    <row r="18" spans="1:3">
      <c r="A18" s="4" t="s">
        <v>59</v>
      </c>
      <c r="B18" s="5" t="n">
        <v>120330</v>
      </c>
      <c r="C18" s="5" t="n">
        <v>-33711</v>
      </c>
    </row>
    <row r="19" spans="1:3">
      <c r="A19" s="4" t="s">
        <v>60</v>
      </c>
      <c r="B19" s="5" t="n">
        <v>24770</v>
      </c>
      <c r="C19" s="5" t="n">
        <v>-65885</v>
      </c>
    </row>
    <row r="20" spans="1:3">
      <c r="A20" s="4" t="s">
        <v>126</v>
      </c>
      <c r="B20" s="5" t="n">
        <v>16657</v>
      </c>
      <c r="C20" s="5" t="n">
        <v>-743</v>
      </c>
    </row>
    <row r="21" spans="1:3">
      <c r="A21" s="4" t="s">
        <v>127</v>
      </c>
      <c r="B21" s="5" t="n">
        <v>-102449</v>
      </c>
      <c r="C21" s="5" t="n">
        <v>313510</v>
      </c>
    </row>
    <row r="22" spans="1:3">
      <c r="A22" s="3" t="s">
        <v>128</v>
      </c>
    </row>
    <row r="23" spans="1:3">
      <c r="A23" s="4" t="s">
        <v>129</v>
      </c>
      <c r="B23" s="5" t="n">
        <v>-128614</v>
      </c>
      <c r="C23" s="5" t="n">
        <v>-373368</v>
      </c>
    </row>
    <row r="24" spans="1:3">
      <c r="A24" s="4" t="s">
        <v>130</v>
      </c>
      <c r="B24" s="5" t="n">
        <v>-128614</v>
      </c>
      <c r="C24" s="5" t="n">
        <v>-373368</v>
      </c>
    </row>
    <row r="25" spans="1:3">
      <c r="A25" s="3" t="s">
        <v>131</v>
      </c>
    </row>
    <row r="26" spans="1:3">
      <c r="A26" s="4" t="s">
        <v>132</v>
      </c>
      <c r="B26" s="5" t="n">
        <v>-22156</v>
      </c>
      <c r="C26" s="5" t="n">
        <v>-21293</v>
      </c>
    </row>
    <row r="27" spans="1:3">
      <c r="A27" s="4" t="s">
        <v>133</v>
      </c>
      <c r="B27" s="5" t="n">
        <v>-22156</v>
      </c>
      <c r="C27" s="5" t="n">
        <v>-21293</v>
      </c>
    </row>
    <row r="28" spans="1:3">
      <c r="A28" s="4" t="s">
        <v>134</v>
      </c>
      <c r="B28" s="5" t="n">
        <v>-253219</v>
      </c>
      <c r="C28" s="5" t="n">
        <v>-81151</v>
      </c>
    </row>
    <row r="29" spans="1:3">
      <c r="A29" s="4" t="s">
        <v>135</v>
      </c>
      <c r="B29" s="5" t="n">
        <v>2788327</v>
      </c>
      <c r="C29" s="5" t="n">
        <v>2669455</v>
      </c>
    </row>
    <row r="30" spans="1:3">
      <c r="A30" s="4" t="s">
        <v>136</v>
      </c>
      <c r="B30" s="5" t="n">
        <v>2535108</v>
      </c>
      <c r="C30" s="5" t="n">
        <v>2588304</v>
      </c>
    </row>
    <row r="31" spans="1:3">
      <c r="A31" s="3" t="s">
        <v>137</v>
      </c>
    </row>
    <row r="32" spans="1:3">
      <c r="A32" s="4" t="s">
        <v>138</v>
      </c>
      <c r="B32" s="5" t="n">
        <v>28349</v>
      </c>
      <c r="C32" s="5" t="n">
        <v>29828</v>
      </c>
    </row>
    <row r="33" spans="1:3">
      <c r="A33" s="4" t="s">
        <v>139</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0:36Z</dcterms:created>
  <dcterms:modified xmlns:dcterms="http://purl.org/dc/terms/" xmlns:xsi="http://www.w3.org/2001/XMLSchema-instance" xsi:type="dcterms:W3CDTF">2019-08-12T16:30:36Z</dcterms:modified>
</cp:coreProperties>
</file>